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WA GROUP, INC. AND SUBSIDIARIE" sheetId="2" r:id="rId2"/>
    <s:sheet name="Note 1 - Condensed Financial St" sheetId="3" r:id="rId3"/>
    <s:sheet name="Note 2 - Significant Accounting" sheetId="4" r:id="rId4"/>
    <s:sheet name="Note 3 - Stock Issuance" sheetId="5" r:id="rId5"/>
    <s:sheet name="Note 4 - Subsequent Events" sheetId="6" r:id="rId6"/>
    <s:sheet name="Accounting Changes and Error Co" sheetId="7" r:id="rId7"/>
    <s:sheet name="Equity" sheetId="8" r:id="rId8"/>
    <s:sheet name="Compensation Related Costs, Gen" sheetId="9" r:id="rId9"/>
    <s:sheet name="Earnings Per Share" sheetId="10" r:id="rId10"/>
    <s:sheet name="Regulated Operations" sheetId="11" r:id="rId11"/>
  </s:sheets>
  <s:definedNames/>
  <s:calcPr calcId="124519" calcMode="auto" fullCalcOnLoad="1"/>
</s:workbook>
</file>

<file path=xl/sharedStrings.xml><?xml version="1.0" encoding="utf-8"?>
<sst xmlns="http://schemas.openxmlformats.org/spreadsheetml/2006/main" uniqueCount="84">
  <si>
    <t>Document and Entity Information - Jun. 30, 2015 - USD ($)</t>
  </si>
  <si>
    <t>Total</t>
  </si>
  <si>
    <t>Document and Entity Information:</t>
  </si>
  <si>
    <t>Entity Registrant Name</t>
  </si>
  <si>
    <t>WWA GROUP INC</t>
  </si>
  <si>
    <t>Document Type</t>
  </si>
  <si>
    <t>10-Q</t>
  </si>
  <si>
    <t>Document Period End Date</t>
  </si>
  <si>
    <t>Jun.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WWA GROUP, INC. AND SUBSIDIARIES - USD ($)</t>
  </si>
  <si>
    <t>3 Months Ended</t>
  </si>
  <si>
    <t>6 Months Ended</t>
  </si>
  <si>
    <t>Jun. 30, 2015</t>
  </si>
  <si>
    <t>Dec. 31, 2014</t>
  </si>
  <si>
    <t>Jun. 30, 2014</t>
  </si>
  <si>
    <t>CASH FLOWS FROM OPERATING ACTIVITIES</t>
  </si>
  <si>
    <t>Profit (loss)</t>
  </si>
  <si>
    <t>Adjustments to reconcile net income to net cash provided by operating activities</t>
  </si>
  <si>
    <t>Depreciation and amortization</t>
  </si>
  <si>
    <t>(Gain) Loss on re-measurement of derivative</t>
  </si>
  <si>
    <t>Changes in operating Assets and Liabilities:</t>
  </si>
  <si>
    <t>Accounts receivable</t>
  </si>
  <si>
    <t>Prepaid Expenses</t>
  </si>
  <si>
    <t>Other current assets</t>
  </si>
  <si>
    <t>Accounts Payable</t>
  </si>
  <si>
    <t>Accrued Expenses</t>
  </si>
  <si>
    <t>Other Payable</t>
  </si>
  <si>
    <t>Net Cash Provided (Used) in Operating Activities</t>
  </si>
  <si>
    <t>CASH FLOWS FROM INVESTING ACTIVITIES</t>
  </si>
  <si>
    <t>Purchase of Property &amp; Equipment</t>
  </si>
  <si>
    <t>Net Cash Provided (Used) by Investing Activities</t>
  </si>
  <si>
    <t>CASH FLOWS FROM FINANCING ACTIVITIES</t>
  </si>
  <si>
    <t>Increase of Long term debt</t>
  </si>
  <si>
    <t>Preferred Stock issued for cash</t>
  </si>
  <si>
    <t>Proceeds from convertible debt</t>
  </si>
  <si>
    <t>Additional paid in capital</t>
  </si>
  <si>
    <t>Net Cash Provided by Financing Activities</t>
  </si>
  <si>
    <t>Long term debt converted to short term</t>
  </si>
  <si>
    <t>Common stock redeemed for for accounts payable</t>
  </si>
  <si>
    <t>Common stock issued for cash</t>
  </si>
  <si>
    <t>Common Stock issued for debt</t>
  </si>
  <si>
    <t>NET INCREASE IN CASH</t>
  </si>
  <si>
    <t>CASH AT BEGINNING OF PERIOD</t>
  </si>
  <si>
    <t>CASH AT END OF PERIOD</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t>
  </si>
  <si>
    <t>Note 2 - Significant Accounting Policies</t>
  </si>
  <si>
    <t>NOTE 2 - SIGNIFICANT ACCOUNTING POLICIES Accounting Basis The Companys financial statements are prepared using the accrual basis of accounting in accordance with accounting principles generally accepted in the United States. The Company has elec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t>
  </si>
  <si>
    <t>Note 3 - Stock Issuance</t>
  </si>
  <si>
    <t>NOTE 3  STOCK ISSUANCE During the second quarter of 2015 the Company raised an additional $500,000 of equity, in the form of prepaid expenses, in return for 833,334 of post-split common shares, based on a total market cap valuation of $30 million dollars, from four investors.</t>
  </si>
  <si>
    <t>Note 4 - Subsequent Events</t>
  </si>
  <si>
    <t>NOTE 4 - SUBSEQUENT EVENTS On June 26, 2015 the Company filed a Definitive 14-C Information Statement with the Securities and Exchange Commission to recapitalize the Company, including but not limited to, reducing the number of authorized common shares from 800M to 500M shares, a 1-for-100 reverse stock split of its outstanding common shares, and changing the name of the Company from WWA Group Inc. to Genie Gateway. The terms of the Definitive 14-C are expected to become effective during the third quarter of 2015. Once the recapitalization is effective, the Companys Series A Preferred Stock will be eliminated and shares of the Companys Series B Preferred Stock will automatically convert into shares of the Companys common stock. The Company also filed the necessary documents with FINRA to effect the above corporate changes, as well as to request to change its stock trading symbol from WWAG to GENI. On August 13, 2015, the Company raised an additional $150,000 of equity, in the form of prepaid expenses, in return for 250,000 of post-split common shares, based on a total market cap valuation of $30 million dollars, from one investor.</t>
  </si>
  <si>
    <t>Accounting Changes and Error Corrections - USD ($)</t>
  </si>
  <si>
    <t>Accounting Changes and Error Corrections:</t>
  </si>
  <si>
    <t>Income (loss) before income tax</t>
  </si>
  <si>
    <t>Equity - USD ($)</t>
  </si>
  <si>
    <t>Equity:</t>
  </si>
  <si>
    <t>Net income (loss)</t>
  </si>
  <si>
    <t>Compensation Related Costs, General - USD ($)</t>
  </si>
  <si>
    <t>Compensation Related Costs, General:</t>
  </si>
  <si>
    <t>Salaries and wages</t>
  </si>
  <si>
    <t>Earnings Per Share - shares</t>
  </si>
  <si>
    <t>Earnings Per Share:</t>
  </si>
  <si>
    <t>Weighted average shares - Basic</t>
  </si>
  <si>
    <t>Regulated Operations - USD ($)</t>
  </si>
  <si>
    <t>Regulated Operations:</t>
  </si>
  <si>
    <t>Recapitalization persuant to reverse acquisition</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6"/>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s" s="4">
        <v>10</v>
      </c>
    </row>
    <row r="7" spans="1:2">
      <c r="A7" t="s" s="4">
        <v>11</v>
      </c>
      <c r="B7" t="n" s="5">
        <v>1036478</v>
      </c>
    </row>
    <row r="8" spans="1:2">
      <c r="A8" t="s" s="4">
        <v>12</v>
      </c>
      <c r="B8" t="s" s="4">
        <v>13</v>
      </c>
    </row>
    <row r="9" spans="1:2">
      <c r="A9" t="s" s="4">
        <v>14</v>
      </c>
      <c r="B9" t="n" s="5">
        <v>500000000</v>
      </c>
    </row>
    <row r="10" spans="1:2">
      <c r="A10" t="s" s="4">
        <v>15</v>
      </c>
      <c r="B10" t="n" s="6">
        <v>500000000</v>
      </c>
    </row>
    <row r="11" spans="1:2">
      <c r="A11" t="s" s="4">
        <v>16</v>
      </c>
      <c r="B11" t="s" s="4">
        <v>17</v>
      </c>
    </row>
    <row r="12" spans="1:2">
      <c r="A12" t="s" s="4">
        <v>18</v>
      </c>
      <c r="B12" t="s" s="4">
        <v>19</v>
      </c>
    </row>
    <row r="13" spans="1:2">
      <c r="A13" t="s" s="4">
        <v>20</v>
      </c>
      <c r="B13" t="s" s="4">
        <v>19</v>
      </c>
    </row>
    <row r="14" spans="1:2">
      <c r="A14" t="s" s="4">
        <v>21</v>
      </c>
      <c r="B14" t="s" s="4">
        <v>19</v>
      </c>
    </row>
    <row r="15" spans="1:2">
      <c r="A15" t="s" s="4">
        <v>22</v>
      </c>
      <c r="B15" t="n" s="5">
        <v>2015</v>
      </c>
    </row>
    <row r="16" spans="1:2">
      <c r="A16" t="s" s="4">
        <v>23</v>
      </c>
      <c r="B16" t="s" s="7">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r="1" spans="1:5">
      <c r="A1" t="s" s="1">
        <v>78</v>
      </c>
      <c r="B1" t="s" s="2">
        <v>26</v>
      </c>
      <c r="D1" t="s" s="2">
        <v>27</v>
      </c>
    </row>
    <row r="2" spans="1:5">
      <c r="B2" t="s" s="2">
        <v>28</v>
      </c>
      <c r="C2" t="s" s="2">
        <v>30</v>
      </c>
      <c r="D2" t="s" s="2">
        <v>28</v>
      </c>
      <c r="E2" t="s" s="2">
        <v>30</v>
      </c>
    </row>
    <row r="3" spans="1:5">
      <c r="A3" t="s" s="3">
        <v>79</v>
      </c>
    </row>
    <row r="4" spans="1:5">
      <c r="A4" t="s" s="4">
        <v>80</v>
      </c>
      <c r="B4" t="n" s="5">
        <v>331427891</v>
      </c>
      <c r="C4" t="n" s="5">
        <v>122593209</v>
      </c>
      <c r="D4" t="n" s="5">
        <v>331427891</v>
      </c>
      <c r="E4" t="n" s="5">
        <v>11617230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81</v>
      </c>
      <c r="B1" t="s" s="2">
        <v>28</v>
      </c>
      <c r="C1" t="s" s="2">
        <v>29</v>
      </c>
    </row>
    <row r="2" spans="1:3">
      <c r="A2" t="s" s="3">
        <v>82</v>
      </c>
    </row>
    <row r="3" spans="1:3">
      <c r="A3" t="s" s="4">
        <v>83</v>
      </c>
      <c r="B3" t="n" s="6">
        <v>-113648</v>
      </c>
      <c r="C3" t="n" s="6">
        <v>-11364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v>
      </c>
      <c r="B1" t="s" s="2">
        <v>26</v>
      </c>
      <c r="D1" t="s" s="2">
        <v>27</v>
      </c>
    </row>
    <row r="2" spans="1:5">
      <c r="B2" t="s" s="2">
        <v>28</v>
      </c>
      <c r="C2" t="s" s="2">
        <v>29</v>
      </c>
      <c r="D2" t="s" s="2">
        <v>28</v>
      </c>
      <c r="E2" t="s" s="2">
        <v>30</v>
      </c>
    </row>
    <row r="3" spans="1:5">
      <c r="A3" t="s" s="3">
        <v>31</v>
      </c>
    </row>
    <row r="4" spans="1:5">
      <c r="A4" t="s" s="4">
        <v>32</v>
      </c>
      <c r="D4" t="n" s="6">
        <v>7150</v>
      </c>
      <c r="E4" t="n" s="6">
        <v>-153364</v>
      </c>
    </row>
    <row r="5" spans="1:5">
      <c r="A5" t="s" s="3">
        <v>33</v>
      </c>
    </row>
    <row r="6" spans="1:5">
      <c r="A6" t="s" s="4">
        <v>34</v>
      </c>
      <c r="D6" t="n" s="5">
        <v>7676</v>
      </c>
      <c r="E6" t="n" s="5">
        <v>7471</v>
      </c>
    </row>
    <row r="7" spans="1:5">
      <c r="A7" t="s" s="4">
        <v>35</v>
      </c>
      <c r="E7" t="n" s="5">
        <v>-27339</v>
      </c>
    </row>
    <row r="8" spans="1:5">
      <c r="A8" t="s" s="3">
        <v>36</v>
      </c>
    </row>
    <row r="9" spans="1:5">
      <c r="A9" t="s" s="4">
        <v>37</v>
      </c>
      <c r="B9" t="n" s="6">
        <v>51057</v>
      </c>
      <c r="C9" t="n" s="6">
        <v>24346</v>
      </c>
      <c r="D9" t="n" s="5">
        <v>-26711</v>
      </c>
      <c r="E9" t="n" s="5">
        <v>1730</v>
      </c>
    </row>
    <row r="10" spans="1:5">
      <c r="A10" t="s" s="4">
        <v>38</v>
      </c>
      <c r="E10" t="n" s="5">
        <v>10500</v>
      </c>
    </row>
    <row r="11" spans="1:5">
      <c r="A11" t="s" s="4">
        <v>39</v>
      </c>
      <c r="B11" t="n" s="5">
        <v>505000</v>
      </c>
      <c r="C11" t="n" s="5">
        <v>3252</v>
      </c>
      <c r="D11" t="n" s="5">
        <v>-501748</v>
      </c>
      <c r="E11" t="n" s="5">
        <v>1254</v>
      </c>
    </row>
    <row r="12" spans="1:5">
      <c r="A12" t="s" s="4">
        <v>40</v>
      </c>
      <c r="B12" t="n" s="5">
        <v>75637</v>
      </c>
      <c r="C12" t="n" s="5">
        <v>110008</v>
      </c>
      <c r="D12" t="n" s="5">
        <v>-34372</v>
      </c>
      <c r="E12" t="n" s="5">
        <v>7798</v>
      </c>
    </row>
    <row r="13" spans="1:5">
      <c r="A13" t="s" s="4">
        <v>41</v>
      </c>
      <c r="B13" t="n" s="5">
        <v>-68006</v>
      </c>
      <c r="C13" t="n" s="5">
        <v>199978</v>
      </c>
      <c r="D13" t="n" s="5">
        <v>-68006</v>
      </c>
      <c r="E13" t="n" s="5">
        <v>123615</v>
      </c>
    </row>
    <row r="14" spans="1:5">
      <c r="A14" t="s" s="4">
        <v>42</v>
      </c>
      <c r="D14" t="n" s="5">
        <v>-11602</v>
      </c>
    </row>
    <row r="15" spans="1:5">
      <c r="A15" t="s" s="4">
        <v>43</v>
      </c>
      <c r="D15" t="n" s="5">
        <v>-627613</v>
      </c>
      <c r="E15" t="n" s="5">
        <v>-28335</v>
      </c>
    </row>
    <row r="16" spans="1:5">
      <c r="A16" t="s" s="3">
        <v>44</v>
      </c>
    </row>
    <row r="17" spans="1:5">
      <c r="A17" t="s" s="4">
        <v>45</v>
      </c>
      <c r="E17" t="n" s="5">
        <v>-4058</v>
      </c>
    </row>
    <row r="18" spans="1:5">
      <c r="A18" t="s" s="4">
        <v>46</v>
      </c>
      <c r="E18" t="n" s="5">
        <v>-4058</v>
      </c>
    </row>
    <row r="19" spans="1:5">
      <c r="A19" t="s" s="3">
        <v>47</v>
      </c>
    </row>
    <row r="20" spans="1:5">
      <c r="A20" t="s" s="4">
        <v>48</v>
      </c>
      <c r="B20" t="n" s="5">
        <v>11875</v>
      </c>
      <c r="D20" t="n" s="5">
        <v>11875</v>
      </c>
      <c r="E20" t="n" s="6">
        <v>-615</v>
      </c>
    </row>
    <row r="21" spans="1:5">
      <c r="A21" t="s" s="4">
        <v>49</v>
      </c>
      <c r="E21" t="n" s="5">
        <v>2000</v>
      </c>
    </row>
    <row r="22" spans="1:5">
      <c r="A22" t="s" s="4">
        <v>50</v>
      </c>
      <c r="E22" t="n" s="6">
        <v>105500</v>
      </c>
    </row>
    <row r="23" spans="1:5">
      <c r="A23" t="s" s="4">
        <v>51</v>
      </c>
      <c r="B23" t="n" s="6">
        <v>500000</v>
      </c>
      <c r="C23" t="n" s="5">
        <v>180968</v>
      </c>
      <c r="D23" t="n" s="5">
        <v>500000</v>
      </c>
    </row>
    <row r="24" spans="1:5">
      <c r="A24" t="s" s="4">
        <v>52</v>
      </c>
      <c r="D24" t="n" s="6">
        <v>511875</v>
      </c>
      <c r="E24" t="n" s="5">
        <v>106885</v>
      </c>
    </row>
    <row r="25" spans="1:5">
      <c r="A25" t="s" s="4">
        <v>53</v>
      </c>
      <c r="E25" t="n" s="6">
        <v>-8038</v>
      </c>
    </row>
    <row r="26" spans="1:5">
      <c r="A26" t="s" s="4">
        <v>54</v>
      </c>
      <c r="E26" t="n" s="5">
        <v>-18000</v>
      </c>
    </row>
    <row r="27" spans="1:5">
      <c r="A27" t="s" s="4">
        <v>55</v>
      </c>
      <c r="D27" t="n" s="5">
        <v>55250</v>
      </c>
    </row>
    <row r="28" spans="1:5">
      <c r="A28" t="s" s="4">
        <v>56</v>
      </c>
      <c r="B28" t="n" s="5">
        <v>64709</v>
      </c>
      <c r="D28" t="n" s="5">
        <v>64709</v>
      </c>
      <c r="E28" t="n" s="5">
        <v>5085</v>
      </c>
    </row>
    <row r="29" spans="1:5">
      <c r="A29" t="s" s="4">
        <v>57</v>
      </c>
      <c r="D29" t="n" s="6">
        <v>4221</v>
      </c>
      <c r="E29" t="n" s="6">
        <v>53539</v>
      </c>
    </row>
    <row r="30" spans="1:5">
      <c r="A30" t="s" s="4">
        <v>58</v>
      </c>
      <c r="D30" t="n" s="5">
        <v>11833</v>
      </c>
      <c r="E30" t="n" s="5">
        <v>11214</v>
      </c>
    </row>
    <row r="31" spans="1:5">
      <c r="A31" t="s" s="4">
        <v>59</v>
      </c>
      <c r="B31" t="n" s="6">
        <v>16054</v>
      </c>
      <c r="C31" t="n" s="6">
        <v>11833</v>
      </c>
      <c r="D31" t="n" s="6">
        <v>16054</v>
      </c>
      <c r="E31" t="n" s="6">
        <v>647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60</v>
      </c>
      <c r="B1" t="s" s="2">
        <v>27</v>
      </c>
    </row>
    <row r="2" spans="1:2">
      <c r="B2" t="s" s="2">
        <v>28</v>
      </c>
    </row>
    <row r="3" spans="1:2">
      <c r="A3" t="s" s="3">
        <v>61</v>
      </c>
    </row>
    <row r="4" spans="1:2">
      <c r="A4" t="s" s="4">
        <v>60</v>
      </c>
      <c r="B4" t="s" s="4">
        <v>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63</v>
      </c>
      <c r="B1" t="s" s="2">
        <v>27</v>
      </c>
    </row>
    <row r="2" spans="1:2">
      <c r="B2" t="s" s="2">
        <v>28</v>
      </c>
    </row>
    <row r="3" spans="1:2">
      <c r="A3" t="s" s="3">
        <v>61</v>
      </c>
    </row>
    <row r="4" spans="1:2">
      <c r="A4" t="s" s="4">
        <v>63</v>
      </c>
      <c r="B4" t="s" s="4">
        <v>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65</v>
      </c>
      <c r="B1" t="s" s="2">
        <v>27</v>
      </c>
    </row>
    <row r="2" spans="1:2">
      <c r="B2" t="s" s="2">
        <v>28</v>
      </c>
    </row>
    <row r="3" spans="1:2">
      <c r="A3" t="s" s="3">
        <v>61</v>
      </c>
    </row>
    <row r="4" spans="1:2">
      <c r="A4" t="s" s="4">
        <v>65</v>
      </c>
      <c r="B4" t="s" s="4">
        <v>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67</v>
      </c>
      <c r="B1" t="s" s="2">
        <v>27</v>
      </c>
    </row>
    <row r="2" spans="1:2">
      <c r="B2" t="s" s="2">
        <v>28</v>
      </c>
    </row>
    <row r="3" spans="1:2">
      <c r="A3" t="s" s="3">
        <v>61</v>
      </c>
    </row>
    <row r="4" spans="1:2">
      <c r="A4" t="s" s="4">
        <v>67</v>
      </c>
      <c r="B4" t="s" s="4">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69</v>
      </c>
      <c r="B1" t="s" s="2">
        <v>26</v>
      </c>
      <c r="D1" t="s" s="2">
        <v>27</v>
      </c>
    </row>
    <row r="2" spans="1:5">
      <c r="B2" t="s" s="2">
        <v>28</v>
      </c>
      <c r="C2" t="s" s="2">
        <v>30</v>
      </c>
      <c r="D2" t="s" s="2">
        <v>28</v>
      </c>
      <c r="E2" t="s" s="2">
        <v>30</v>
      </c>
    </row>
    <row r="3" spans="1:5">
      <c r="A3" t="s" s="3">
        <v>70</v>
      </c>
    </row>
    <row r="4" spans="1:5">
      <c r="A4" t="s" s="4">
        <v>71</v>
      </c>
      <c r="B4" t="n" s="6">
        <v>47787</v>
      </c>
      <c r="C4" t="n" s="6">
        <v>-22684</v>
      </c>
      <c r="D4" t="n" s="6">
        <v>7150</v>
      </c>
      <c r="E4" t="n" s="6">
        <v>-1533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18"/>
    <col customWidth="1" max="2" min="2" width="15"/>
    <col customWidth="1" max="3" min="3" width="14"/>
    <col customWidth="1" max="4" min="4" width="15"/>
    <col customWidth="1" max="5" min="5" width="14"/>
  </cols>
  <sheetData>
    <row r="1" spans="1:5">
      <c r="A1" t="s" s="1">
        <v>72</v>
      </c>
      <c r="B1" t="s" s="2">
        <v>26</v>
      </c>
      <c r="D1" t="s" s="2">
        <v>27</v>
      </c>
    </row>
    <row r="2" spans="1:5">
      <c r="B2" t="s" s="2">
        <v>28</v>
      </c>
      <c r="C2" t="s" s="2">
        <v>30</v>
      </c>
      <c r="D2" t="s" s="2">
        <v>28</v>
      </c>
      <c r="E2" t="s" s="2">
        <v>30</v>
      </c>
    </row>
    <row r="3" spans="1:5">
      <c r="A3" t="s" s="3">
        <v>73</v>
      </c>
    </row>
    <row r="4" spans="1:5">
      <c r="A4" t="s" s="4">
        <v>74</v>
      </c>
      <c r="B4" t="n" s="6">
        <v>47787</v>
      </c>
      <c r="C4" t="n" s="6">
        <v>-22684</v>
      </c>
      <c r="D4" t="n" s="6">
        <v>7150</v>
      </c>
      <c r="E4" t="n" s="6">
        <v>-15336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t="s" s="1">
        <v>75</v>
      </c>
      <c r="B1" t="s" s="2">
        <v>26</v>
      </c>
      <c r="D1" t="s" s="2">
        <v>27</v>
      </c>
    </row>
    <row r="2" spans="1:5">
      <c r="B2" t="s" s="2">
        <v>28</v>
      </c>
      <c r="C2" t="s" s="2">
        <v>30</v>
      </c>
      <c r="D2" t="s" s="2">
        <v>28</v>
      </c>
      <c r="E2" t="s" s="2">
        <v>30</v>
      </c>
    </row>
    <row r="3" spans="1:5">
      <c r="A3" t="s" s="3">
        <v>76</v>
      </c>
    </row>
    <row r="4" spans="1:5">
      <c r="A4" t="s" s="4">
        <v>77</v>
      </c>
      <c r="B4" t="n" s="6">
        <v>39749</v>
      </c>
      <c r="C4" t="n" s="6">
        <v>31803</v>
      </c>
      <c r="D4" t="n" s="6">
        <v>65267</v>
      </c>
      <c r="E4" t="n" s="6">
        <v>15723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WWA GROUP, INC. AND SUBSIDIARIE</vt:lpstr>
      <vt:lpstr>Note 1 - Condensed Financial St</vt:lpstr>
      <vt:lpstr>Note 2 - Significant Accounting</vt:lpstr>
      <vt:lpstr>Note 3 - Stock Issuance</vt:lpstr>
      <vt:lpstr>Note 4 - Subsequent Events</vt:lpstr>
      <vt:lpstr>Accounting Changes and Error Co</vt:lpstr>
      <vt:lpstr>Equity</vt:lpstr>
      <vt:lpstr>Compensation Related Costs, Gen</vt:lpstr>
      <vt:lpstr>Earnings Per Share</vt:lpstr>
      <vt:lpstr>Regulated Oper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02:02Z</dcterms:created>
  <dcterms:modified xmlns:dcterms="http://purl.org/dc/terms/" xmlns:xsi="http://www.w3.org/2001/XMLSchema-instance" xsi:type="dcterms:W3CDTF">2015-08-19T17:02:02Z</dcterms:modified>
  <dc:title xmlns:dc="http://purl.org/dc/elements/1.1/">Untitled</dc:title>
  <dc:description xmlns:dc="http://purl.org/dc/elements/1.1/"/>
  <dc:subject xmlns:dc="http://purl.org/dc/elements/1.1/"/>
  <cp:keywords/>
  <cp:category/>
</cp:coreProperties>
</file>